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nvestor C" sheetId="2" state="visible" r:id="rId2"/>
    <sheet xmlns:r="http://schemas.openxmlformats.org/officeDocument/2006/relationships" name="Risk_Return Detail Data- Invest"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0" customWidth="1" min="2" max="2"/>
  </cols>
  <sheetData>
    <row r="1">
      <c r="A1" s="1" t="inlineStr">
        <is>
          <t>Document and Entity Information</t>
        </is>
      </c>
      <c r="B1" s="2" t="inlineStr">
        <is>
          <t>Dec. 31, 2020</t>
        </is>
      </c>
    </row>
    <row r="2">
      <c r="A2" s="3" t="inlineStr">
        <is>
          <t>Prospectus:</t>
        </is>
      </c>
    </row>
    <row r="3">
      <c r="A3" s="4" t="inlineStr">
        <is>
          <t>Document Type</t>
        </is>
      </c>
      <c r="B3" s="4" t="inlineStr">
        <is>
          <t>497</t>
        </is>
      </c>
    </row>
    <row r="4">
      <c r="A4" s="4" t="inlineStr">
        <is>
          <t>Document Period End Date</t>
        </is>
      </c>
      <c r="B4" s="4" t="inlineStr">
        <is>
          <t>Dec. 31,
		2020</t>
        </is>
      </c>
    </row>
    <row r="5">
      <c r="A5" s="4" t="inlineStr">
        <is>
          <t>Registrant Name</t>
        </is>
      </c>
      <c r="B5" s="4" t="inlineStr">
        <is>
          <t>NEUBERGER BERMAN INCOME FUNDS</t>
        </is>
      </c>
    </row>
    <row r="6">
      <c r="A6" s="4" t="inlineStr">
        <is>
          <t>Entity Central Index Key</t>
        </is>
      </c>
      <c r="B6" s="4" t="inlineStr">
        <is>
          <t>0000723620</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Feb. 28,
		2021</t>
        </is>
      </c>
    </row>
    <row r="10">
      <c r="A10" s="4" t="inlineStr">
        <is>
          <t>Document Effective Date</t>
        </is>
      </c>
      <c r="B10" s="4" t="inlineStr">
        <is>
          <t>Feb. 28,
		2021</t>
        </is>
      </c>
    </row>
    <row r="11">
      <c r="A11" s="4" t="inlineStr">
        <is>
          <t>Prospectus Date</t>
        </is>
      </c>
      <c r="B11" s="4" t="inlineStr">
        <is>
          <t>Feb. 28,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Dec. 31, 2020</t>
        </is>
      </c>
    </row>
    <row r="2">
      <c r="A2" s="4" t="inlineStr">
        <is>
          <t>Investor Class, Trust Class, Institutional Class, Class A, Class C, Class R6 | Neuberger Berman Short Duration Bond Fund</t>
        </is>
      </c>
    </row>
    <row r="3">
      <c r="A3" s="4" t="inlineStr">
        <is>
          <t>Neuberger Berman Income Funds ® Neuberger Berman Short Duration Bond Fund Supplement to the Summary Prospectuses and Prospectuses each dated February 28, 2021, as amended and supplemented Neuberger Berman Advisers Management Trust ® Short Duration Bond Portfolio Supplement to the Summary Prospectus and Prospectus, each dated May 1, 2021, as amended and supplemented Effective immediately , the following changes apply to the Summary Prospectuses and Prospectuses for each of Neuberger Berman Short Duration Bond Fund and Short Duration Bond Portfolio: (a) The second sentence of the first paragraph of the “Principal Investment Strategies” section of the Summary Prospectuses and
Prospectuses for each of Neuberger Berman Short Duration Bond Fund and Short Duration Bond Portfolio is deleted and replaced with the following: These may include mortgage- and asset-backed securities, collateralized debt obligations (“CDOs”), including
collateralized loan obligations (“CLOs”), and credit risk transfer securities. (b) The following is added as the eighth paragraph to the “Principal Investment Strategies” section of the Summary Prospectuses
and Prospectuses for each of Neuberger Berman Short Duration Bond Fund and Short Duration Bond Portfolio: The Fund may invest in other investment companies, including exchange-traded funds (“ETFs”), if the
investment companies invest principally in the types of investments in which the Fund may invest directly. (c) The following is added to the “Principal Investment Risks” section of the Summary Prospectuses and Prospectuses for each of
Neuberger Berman Short Duration Bond Fund and Short Duration Bond Portfolio: Collateralized
Debt Obligations Risk. CDOs, which include collateralized loan obligations (CLOs), issue classes or “tranches” of securities that vary in risk and yield and may experience substantial losses due to interest
rate fluctuations, actual defaults, collateral defaults, disappearance of subordinate tranches, market anticipation of defaults, and investor aversion to CDO securities as a class. The risks of investing in CDOs depend largely on the quality and
type of the underlying debt, which may include loans, bonds and mortgages, and the tranche of the CDO in which the Fund invests. In addition, CDOs that obtain their exposure through derivative instruments entail the additional risks associated with
such instruments. CDOs can be difficult to value, may at times be illiquid, may be highly leveraged (which could make them highly volatile), and may produce unexpected investment results due to their complex structure. In addition, CDOs involve
many of the same risks of investing in debt securities and asset-backed securities including, but not limited to, interest rate risk, credit risk, liquidity risk, and valuation risk. Other
Investment Company Risk. To the extent the Fund invests in other investment companies, including money market funds and exchange-traded funds (ETFs), its performance will be affected by the performance of those
other investment companies.
Investments in other investment companies are subject to the risks of the other
investment companies’ investments, as well as to the other investment companies’ expenses. An ETF may trade in the secondary market at a price below the value of its underlying portfolio and may not
be liquid. An actively managed ETF’s performance will reflect its adviser’s ability to make investment decisions that are suited to achieving the ETF’s investment objectives. A passively managed ETF may not replicate the performance of the index it
intends to track. The date of this supplement is June 17, 2021. Please retain this supplement for future reference.
Neuberger Berman Investment Advisers LLC 1290 Avenue of the Americas New York, NY 10104 Shareholder Services 800.877.9700 Institutional Services 800.366.6264 www.nb.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4" t="inlineStr">
        <is>
          <t>Investor Class, Trust Class, Institutional Class, Class A, Class C, Class R6 | Neuberger Berman Short Duration Bond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Neuberger Berman Income Funds ® Neuberger Berman Short Duration Bond Fund Supplement to the Summary Prospectuses and Prospectuses each dated February 28, 2021, as amended and supplemented Neuberger Berman Advisers Management Trust ® Short Duration Bond Portfolio Supplement to the Summary Prospectus and Prospectus, each dated May 1, 2021, as amended and supplemented Effective immediately , the following changes apply to the Summary Prospectuses and Prospectuses for each of Neuberger Berman Short Duration Bond Fund and Short Duration Bond Portfolio: (a) The second sentence of the first paragraph of the “Principal Investment Strategies” section of the Summary Prospectuses and
Prospectuses for each of Neuberger Berman Short Duration Bond Fund and Short Duration Bond Portfolio is deleted and replaced with the following: These may include mortgage- and asset-backed securities, collateralized debt obligations (“CDOs”), including
collateralized loan obligations (“CLOs”), and credit risk transfer securities. (b) The following is added as the eighth paragraph to the “Principal Investment Strategies” section of the Summary Prospectuses
and Prospectuses for each of Neuberger Berman Short Duration Bond Fund and Short Duration Bond Portfolio: The Fund may invest in other investment companies, including exchange-traded funds (“ETFs”), if the
investment companies invest principally in the types of investments in which the Fund may invest directly. (c) The following is added to the “Principal Investment Risks” section of the Summary Prospectuses and Prospectuses for each of
Neuberger Berman Short Duration Bond Fund and Short Duration Bond Portfolio: Collateralized
Debt Obligations Risk. CDOs, which include collateralized loan obligations (CLOs), issue classes or “tranches” of securities that vary in risk and yield and may experience substantial losses due to interest
rate fluctuations, actual defaults, collateral defaults, disappearance of subordinate tranches, market anticipation of defaults, and investor aversion to CDO securities as a class. The risks of investing in CDOs depend largely on the quality and
type of the underlying debt, which may include loans, bonds and mortgages, and the tranche of the CDO in which the Fund invests. In addition, CDOs that obtain their exposure through derivative instruments entail the additional risks associated with
such instruments. CDOs can be difficult to value, may at times be illiquid, may be highly leveraged (which could make them highly volatile), and may produce unexpected investment results due to their complex structure. In addition, CDOs involve
many of the same risks of investing in debt securities and asset-backed securities including, but not limited to, interest rate risk, credit risk, liquidity risk, and valuation risk. Other
Investment Company Risk. To the extent the Fund invests in other investment companies, including money market funds and exchange-traded funds (ETFs), its performance will be affected by the performance of those
other investment companies.
Investments in other investment companies are subject to the risks of the other
investment companies’ investments, as well as to the other investment companies’ expenses. An ETF may trade in the secondary market at a price below the value of its underlying portfolio and may not
be liquid. An actively managed ETF’s performance will reflect its adviser’s ability to make investment decisions that are suited to achieving the ETF’s investment objectives. A passively managed ETF may not replicate the performance of the index it
intends to track. The date of this supplement is June 17, 2021. Please retain this supplement for future reference.
Neuberger Berman Investment Advisers LLC 1290 Avenue of the Americas New York, NY 10104 Shareholder Services 800.877.9700 Institutional Services 800.366.6264 www.nb.com</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Feb. 28,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7T17:13:24Z</dcterms:created>
  <dcterms:modified xmlns:dcterms="http://purl.org/dc/terms/" xmlns:xsi="http://www.w3.org/2001/XMLSchema-instance" xsi:type="dcterms:W3CDTF">2021-06-17T17:13:24Z</dcterms:modified>
</cp:coreProperties>
</file>